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Interim Condensed Con" sheetId="2" state="visible" r:id="rId2"/>
    <sheet xmlns:r="http://schemas.openxmlformats.org/officeDocument/2006/relationships" name="Unaudited Interim Condensed C_2" sheetId="3" state="visible" r:id="rId3"/>
    <sheet xmlns:r="http://schemas.openxmlformats.org/officeDocument/2006/relationships" name="Unaudited Interim Condensed C_3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Brooge Energy Lt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74983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917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omprehensive Income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</t>
        </is>
      </c>
      <c r="B4" s="5" t="n">
        <v>30237094</v>
      </c>
      <c r="C4" s="5" t="n">
        <v>62912327</v>
      </c>
    </row>
    <row r="5">
      <c r="A5" s="4" t="inlineStr">
        <is>
          <t>Direct costs</t>
        </is>
      </c>
      <c r="B5" s="6" t="n">
        <v>-12991029</v>
      </c>
      <c r="C5" s="6" t="n">
        <v>-11142519</v>
      </c>
    </row>
    <row r="6">
      <c r="A6" s="4" t="inlineStr">
        <is>
          <t>Gross profit</t>
        </is>
      </c>
      <c r="B6" s="6" t="n">
        <v>17246065</v>
      </c>
      <c r="C6" s="6" t="n">
        <v>51769808</v>
      </c>
    </row>
    <row r="7">
      <c r="A7" s="4" t="inlineStr">
        <is>
          <t>Other income</t>
        </is>
      </c>
      <c r="B7" s="6" t="n">
        <v>124601</v>
      </c>
      <c r="C7" s="6" t="n">
        <v>122516</v>
      </c>
    </row>
    <row r="8">
      <c r="A8" s="4" t="inlineStr">
        <is>
          <t>General and administration expenses</t>
        </is>
      </c>
      <c r="B8" s="6" t="n">
        <v>-8184740</v>
      </c>
      <c r="C8" s="6" t="n">
        <v>-11984485</v>
      </c>
    </row>
    <row r="9">
      <c r="A9" s="4" t="inlineStr">
        <is>
          <t>Finance costs</t>
        </is>
      </c>
      <c r="B9" s="6" t="n">
        <v>-12680896</v>
      </c>
      <c r="C9" s="6" t="n">
        <v>-10604446</v>
      </c>
    </row>
    <row r="10">
      <c r="A10" s="4" t="inlineStr">
        <is>
          <t>Changes in fair value of derivative financial instruments</t>
        </is>
      </c>
      <c r="B10" s="6" t="n">
        <v>-238000</v>
      </c>
      <c r="C10" s="6" t="n">
        <v>4236668</v>
      </c>
    </row>
    <row r="11">
      <c r="A11" s="4" t="inlineStr">
        <is>
          <t>Change in estimated fair value of derivative warrant liability</t>
        </is>
      </c>
      <c r="B11" s="6" t="n">
        <v>212289</v>
      </c>
      <c r="C11" s="6" t="n">
        <v>3827570</v>
      </c>
    </row>
    <row r="12">
      <c r="A12" s="4" t="inlineStr">
        <is>
          <t>(Loss) / profit for the period</t>
        </is>
      </c>
      <c r="B12" s="6" t="n">
        <v>-3520681</v>
      </c>
      <c r="C12" s="6" t="n">
        <v>37367631</v>
      </c>
    </row>
    <row r="13">
      <c r="A13" s="4" t="inlineStr">
        <is>
          <t>Other comprehensive income</t>
        </is>
      </c>
      <c r="B13" s="4" t="inlineStr">
        <is>
          <t xml:space="preserve"> </t>
        </is>
      </c>
      <c r="C13" s="4" t="inlineStr">
        <is>
          <t xml:space="preserve"> </t>
        </is>
      </c>
    </row>
    <row r="14">
      <c r="A14" s="4" t="inlineStr">
        <is>
          <t>Total comprehensive (loss) / income for the period</t>
        </is>
      </c>
      <c r="B14" s="5" t="n">
        <v>-3520681</v>
      </c>
      <c r="C14" s="5" t="n">
        <v>37367631</v>
      </c>
    </row>
    <row r="15">
      <c r="A15" s="4" t="inlineStr">
        <is>
          <t>Basic earnings per share (in Dollars per share)</t>
        </is>
      </c>
      <c r="B15" s="7" t="n">
        <v>-0.04</v>
      </c>
      <c r="C15" s="7" t="n">
        <v>0.42</v>
      </c>
    </row>
    <row r="16">
      <c r="A16" s="4" t="inlineStr">
        <is>
          <t>Diluted earnings per share (in Dollars per share)</t>
        </is>
      </c>
      <c r="B16" s="7" t="n">
        <v>-0.04</v>
      </c>
      <c r="C16" s="7" t="n">
        <v>0.42</v>
      </c>
    </row>
    <row r="17">
      <c r="A17" s="4" t="inlineStr">
        <is>
          <t>Adjusted EBITDA</t>
        </is>
      </c>
      <c r="B17" s="5" t="n">
        <v>21051838</v>
      </c>
      <c r="C17" s="5" t="n">
        <v>5039978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Interim Condensed Consolidated Statement of Financial Position - USD ($)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4094160</v>
      </c>
      <c r="C3" s="5" t="n">
        <v>7718655</v>
      </c>
    </row>
    <row r="4">
      <c r="A4" s="4" t="inlineStr">
        <is>
          <t>Restricted bank balance</t>
        </is>
      </c>
      <c r="B4" s="6" t="n">
        <v>7047291</v>
      </c>
      <c r="C4" s="6" t="n">
        <v>12195847</v>
      </c>
    </row>
    <row r="5">
      <c r="A5" s="4" t="inlineStr">
        <is>
          <t>Trade accounts receivables</t>
        </is>
      </c>
      <c r="B5" s="6" t="n">
        <v>10463</v>
      </c>
      <c r="C5" s="6" t="n">
        <v>41592</v>
      </c>
    </row>
    <row r="6">
      <c r="A6" s="4" t="inlineStr">
        <is>
          <t>Inventories</t>
        </is>
      </c>
      <c r="B6" s="6" t="n">
        <v>410200</v>
      </c>
      <c r="C6" s="6" t="n">
        <v>412743</v>
      </c>
    </row>
    <row r="7">
      <c r="A7" s="4" t="inlineStr">
        <is>
          <t>Other receivable and prepayments</t>
        </is>
      </c>
      <c r="B7" s="6" t="n">
        <v>2013608</v>
      </c>
      <c r="C7" s="6" t="n">
        <v>1847968</v>
      </c>
    </row>
    <row r="8">
      <c r="A8" s="4" t="inlineStr">
        <is>
          <t>Total Current Assets</t>
        </is>
      </c>
      <c r="B8" s="6" t="n">
        <v>13575722</v>
      </c>
      <c r="C8" s="6" t="n">
        <v>22216805</v>
      </c>
    </row>
    <row r="9">
      <c r="A9" s="3" t="inlineStr">
        <is>
          <t>Non-Current Assets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4" t="inlineStr">
        <is>
          <t>Restricted bank balance</t>
        </is>
      </c>
      <c r="B10" s="6" t="n">
        <v>8500000</v>
      </c>
      <c r="C10" s="6" t="n">
        <v>8500000</v>
      </c>
    </row>
    <row r="11">
      <c r="A11" s="4" t="inlineStr">
        <is>
          <t>Property, plant and equipment</t>
        </is>
      </c>
      <c r="B11" s="6" t="n">
        <v>449232614</v>
      </c>
      <c r="C11" s="6" t="n">
        <v>449453242</v>
      </c>
    </row>
    <row r="12">
      <c r="A12" s="4" t="inlineStr">
        <is>
          <t>Derivative financial instruments</t>
        </is>
      </c>
      <c r="B12" s="6" t="n">
        <v>5372000</v>
      </c>
      <c r="C12" s="6" t="n">
        <v>5610000</v>
      </c>
    </row>
    <row r="13">
      <c r="A13" s="4" t="inlineStr">
        <is>
          <t>Advances to contractor</t>
        </is>
      </c>
      <c r="B13" s="4" t="inlineStr">
        <is>
          <t xml:space="preserve"> </t>
        </is>
      </c>
      <c r="C13" s="6" t="n">
        <v>204000</v>
      </c>
    </row>
    <row r="14">
      <c r="A14" s="4" t="inlineStr">
        <is>
          <t>Total Non-Current Assets</t>
        </is>
      </c>
      <c r="B14" s="6" t="n">
        <v>463104614</v>
      </c>
      <c r="C14" s="6" t="n">
        <v>463767242</v>
      </c>
    </row>
    <row r="15">
      <c r="A15" s="4" t="inlineStr">
        <is>
          <t>Total Assets</t>
        </is>
      </c>
      <c r="B15" s="6" t="n">
        <v>476680336</v>
      </c>
      <c r="C15" s="6" t="n">
        <v>485984047</v>
      </c>
    </row>
    <row r="16">
      <c r="A16" s="3" t="inlineStr">
        <is>
          <t>Current Liabilities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Borrowings</t>
        </is>
      </c>
      <c r="B17" s="6" t="n">
        <v>154896134</v>
      </c>
      <c r="C17" s="6" t="n">
        <v>160496134</v>
      </c>
    </row>
    <row r="18">
      <c r="A18" s="4" t="inlineStr">
        <is>
          <t>Trade and accounts payable</t>
        </is>
      </c>
      <c r="B18" s="6" t="n">
        <v>34419045</v>
      </c>
      <c r="C18" s="6" t="n">
        <v>40253609</v>
      </c>
    </row>
    <row r="19">
      <c r="A19" s="4" t="inlineStr">
        <is>
          <t>Lease liabilities</t>
        </is>
      </c>
      <c r="B19" s="6" t="n">
        <v>9003395</v>
      </c>
      <c r="C19" s="6" t="n">
        <v>8186624</v>
      </c>
    </row>
    <row r="20">
      <c r="A20" s="4" t="inlineStr">
        <is>
          <t>Derivative warrant liability</t>
        </is>
      </c>
      <c r="B20" s="6" t="n">
        <v>101899</v>
      </c>
      <c r="C20" s="6" t="n">
        <v>314188</v>
      </c>
    </row>
    <row r="21">
      <c r="A21" s="4" t="inlineStr">
        <is>
          <t>Contract liabilities</t>
        </is>
      </c>
      <c r="B21" s="6" t="n">
        <v>2980403</v>
      </c>
      <c r="C21" s="6" t="n">
        <v>2539404</v>
      </c>
    </row>
    <row r="22">
      <c r="A22" s="4" t="inlineStr">
        <is>
          <t>Other payables</t>
        </is>
      </c>
      <c r="B22" s="6" t="n">
        <v>132664110</v>
      </c>
      <c r="C22" s="6" t="n">
        <v>130000000</v>
      </c>
    </row>
    <row r="23">
      <c r="A23" s="4" t="inlineStr">
        <is>
          <t>Total Current Liabilities</t>
        </is>
      </c>
      <c r="B23" s="6" t="n">
        <v>334064986</v>
      </c>
      <c r="C23" s="6" t="n">
        <v>341789959</v>
      </c>
    </row>
    <row r="24">
      <c r="A24" s="3" t="inlineStr">
        <is>
          <t>Non-Current Liabilities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Borrowings</t>
        </is>
      </c>
      <c r="B25" s="6" t="n">
        <v>1188402</v>
      </c>
      <c r="C25" s="6" t="n">
        <v>1386469</v>
      </c>
    </row>
    <row r="26">
      <c r="A26" s="4" t="inlineStr">
        <is>
          <t>Lease liabilities</t>
        </is>
      </c>
      <c r="B26" s="6" t="n">
        <v>85834436</v>
      </c>
      <c r="C26" s="6" t="n">
        <v>83804690</v>
      </c>
    </row>
    <row r="27">
      <c r="A27" s="4" t="inlineStr">
        <is>
          <t>Employees’ end of service benefits</t>
        </is>
      </c>
      <c r="B27" s="6" t="n">
        <v>187252</v>
      </c>
      <c r="C27" s="6" t="n">
        <v>112133</v>
      </c>
    </row>
    <row r="28">
      <c r="A28" s="4" t="inlineStr">
        <is>
          <t>Asset retirement obligation</t>
        </is>
      </c>
      <c r="B28" s="6" t="n">
        <v>2159444</v>
      </c>
      <c r="C28" s="6" t="n">
        <v>2124299</v>
      </c>
    </row>
    <row r="29">
      <c r="A29" s="4" t="inlineStr">
        <is>
          <t>Total Non-Current Liabilities</t>
        </is>
      </c>
      <c r="B29" s="6" t="n">
        <v>89369534</v>
      </c>
      <c r="C29" s="6" t="n">
        <v>87427591</v>
      </c>
    </row>
    <row r="30">
      <c r="A30" s="3" t="inlineStr">
        <is>
          <t>Equity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Share capital</t>
        </is>
      </c>
      <c r="B31" s="6" t="n">
        <v>8804</v>
      </c>
      <c r="C31" s="6" t="n">
        <v>8804</v>
      </c>
    </row>
    <row r="32">
      <c r="A32" s="4" t="inlineStr">
        <is>
          <t>Share premium</t>
        </is>
      </c>
      <c r="B32" s="6" t="n">
        <v>101777058</v>
      </c>
      <c r="C32" s="6" t="n">
        <v>101777058</v>
      </c>
    </row>
    <row r="33">
      <c r="A33" s="4" t="inlineStr">
        <is>
          <t>Statutory reserve</t>
        </is>
      </c>
      <c r="B33" s="6" t="n">
        <v>680643</v>
      </c>
      <c r="C33" s="6" t="n">
        <v>680643</v>
      </c>
    </row>
    <row r="34">
      <c r="A34" s="4" t="inlineStr">
        <is>
          <t>Accumulated losses</t>
        </is>
      </c>
      <c r="B34" s="6" t="n">
        <v>-119612476</v>
      </c>
      <c r="C34" s="6" t="n">
        <v>-116091795</v>
      </c>
    </row>
    <row r="35">
      <c r="A35" s="4" t="inlineStr">
        <is>
          <t>Shareholder’s account</t>
        </is>
      </c>
      <c r="B35" s="6" t="n">
        <v>70391787</v>
      </c>
      <c r="C35" s="6" t="n">
        <v>70391787</v>
      </c>
    </row>
    <row r="36">
      <c r="A36" s="4" t="inlineStr">
        <is>
          <t>Total Equity Attributable to the Shareholders</t>
        </is>
      </c>
      <c r="B36" s="6" t="n">
        <v>53245816</v>
      </c>
      <c r="C36" s="6" t="n">
        <v>56766497</v>
      </c>
    </row>
    <row r="37">
      <c r="A37" s="4" t="inlineStr">
        <is>
          <t>Total Liabilities and Equity</t>
        </is>
      </c>
      <c r="B37" s="5" t="n">
        <v>476680336</v>
      </c>
      <c r="C37" s="5" t="n">
        <v>48598404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75" customWidth="1" min="1" max="1"/>
    <col width="15" customWidth="1" min="2" max="2"/>
    <col width="14" customWidth="1" min="3" max="3"/>
  </cols>
  <sheetData>
    <row r="1">
      <c r="A1" s="1" t="inlineStr">
        <is>
          <t>Unaudited Interim Condensed Consolidated Statement of Cash Flows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(Loss) / profit for the period</t>
        </is>
      </c>
      <c r="B4" s="5" t="n">
        <v>-3520681</v>
      </c>
      <c r="C4" s="5" t="n">
        <v>37367631</v>
      </c>
    </row>
    <row r="5">
      <c r="A5" s="3" t="inlineStr">
        <is>
          <t>Adjustments for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of property, plant and equipment</t>
        </is>
      </c>
      <c r="B6" s="6" t="n">
        <v>6324765</v>
      </c>
      <c r="C6" s="6" t="n">
        <v>6325285</v>
      </c>
    </row>
    <row r="7">
      <c r="A7" s="4" t="inlineStr">
        <is>
          <t>Interest on borrowings</t>
        </is>
      </c>
      <c r="B7" s="6" t="n">
        <v>8361403</v>
      </c>
      <c r="C7" s="6" t="n">
        <v>8952688</v>
      </c>
    </row>
    <row r="8">
      <c r="A8" s="4" t="inlineStr">
        <is>
          <t>Interest on BIA litigation</t>
        </is>
      </c>
      <c r="B8" s="6" t="n">
        <v>2664110</v>
      </c>
      <c r="C8" s="4" t="inlineStr">
        <is>
          <t xml:space="preserve"> </t>
        </is>
      </c>
    </row>
    <row r="9">
      <c r="A9" s="4" t="inlineStr">
        <is>
          <t>Interest on lease liabilities</t>
        </is>
      </c>
      <c r="B9" s="6" t="n">
        <v>1571057</v>
      </c>
      <c r="C9" s="6" t="n">
        <v>1543341</v>
      </c>
    </row>
    <row r="10">
      <c r="A10" s="4" t="inlineStr">
        <is>
          <t>Provision for employees’ end of services benefits</t>
        </is>
      </c>
      <c r="B10" s="6" t="n">
        <v>76427</v>
      </c>
      <c r="C10" s="6" t="n">
        <v>180867</v>
      </c>
    </row>
    <row r="11">
      <c r="A11" s="4" t="inlineStr">
        <is>
          <t>Changes in fair value of derivative financial instruments</t>
        </is>
      </c>
      <c r="B11" s="6" t="n">
        <v>238000</v>
      </c>
      <c r="C11" s="6" t="n">
        <v>-4236668</v>
      </c>
    </row>
    <row r="12">
      <c r="A12" s="4" t="inlineStr">
        <is>
          <t>Asset retirement obligation - accretion expense</t>
        </is>
      </c>
      <c r="B12" s="6" t="n">
        <v>35146</v>
      </c>
      <c r="C12" s="6" t="n">
        <v>34019</v>
      </c>
    </row>
    <row r="13">
      <c r="A13" s="4" t="inlineStr">
        <is>
          <t>Expected credit losses of trade accounts receivables</t>
        </is>
      </c>
      <c r="B13" s="6" t="n">
        <v>150994</v>
      </c>
      <c r="C13" s="6" t="n">
        <v>3313538</v>
      </c>
    </row>
    <row r="14">
      <c r="A14" s="4" t="inlineStr">
        <is>
          <t>Change in estimated fair value of derivative warrant liability</t>
        </is>
      </c>
      <c r="B14" s="6" t="n">
        <v>-212289</v>
      </c>
      <c r="C14" s="6" t="n">
        <v>-3827570</v>
      </c>
    </row>
    <row r="15">
      <c r="A15" s="4" t="inlineStr">
        <is>
          <t>Write-off of trade accounts and other receivables</t>
        </is>
      </c>
      <c r="B15" s="6" t="n">
        <v>272257</v>
      </c>
      <c r="C15" s="6" t="n">
        <v>927519</v>
      </c>
    </row>
    <row r="16">
      <c r="A16" s="3" t="inlineStr">
        <is>
          <t>Changes in operating assets and liabilities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Increase in trade accounts receivables, other receivable and prepayments</t>
        </is>
      </c>
      <c r="B17" s="6" t="n">
        <v>-557762</v>
      </c>
      <c r="C17" s="6" t="n">
        <v>-17332992</v>
      </c>
    </row>
    <row r="18">
      <c r="A18" s="4" t="inlineStr">
        <is>
          <t>Decrease / (increase) in inventories</t>
        </is>
      </c>
      <c r="B18" s="6" t="n">
        <v>2543</v>
      </c>
      <c r="C18" s="6" t="n">
        <v>-24695</v>
      </c>
    </row>
    <row r="19">
      <c r="A19" s="4" t="inlineStr">
        <is>
          <t>Decrease in trade and accounts payables</t>
        </is>
      </c>
      <c r="B19" s="6" t="n">
        <v>-684808</v>
      </c>
      <c r="C19" s="6" t="n">
        <v>-5920283</v>
      </c>
    </row>
    <row r="20">
      <c r="A20" s="4" t="inlineStr">
        <is>
          <t>Increase in contract liabilities</t>
        </is>
      </c>
      <c r="B20" s="6" t="n">
        <v>440999</v>
      </c>
      <c r="C20" s="6" t="n">
        <v>272878</v>
      </c>
    </row>
    <row r="21">
      <c r="A21" s="4" t="inlineStr">
        <is>
          <t>Payment of employees’ end of services benefits</t>
        </is>
      </c>
      <c r="B21" s="6" t="n">
        <v>-1308</v>
      </c>
      <c r="C21" s="6" t="n">
        <v>-30629</v>
      </c>
    </row>
    <row r="22">
      <c r="A22" s="4" t="inlineStr">
        <is>
          <t>Net cash flows from operating activities</t>
        </is>
      </c>
      <c r="B22" s="6" t="n">
        <v>15160853</v>
      </c>
      <c r="C22" s="6" t="n">
        <v>27544929</v>
      </c>
    </row>
    <row r="23">
      <c r="A23" s="3" t="inlineStr">
        <is>
          <t>Cash Flows from Investing Activities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Changes in restricted bank account</t>
        </is>
      </c>
      <c r="B24" s="6" t="n">
        <v>148499</v>
      </c>
      <c r="C24" s="6" t="n">
        <v>152261</v>
      </c>
    </row>
    <row r="25">
      <c r="A25" s="4" t="inlineStr">
        <is>
          <t>Purchase of property, plant and equipment</t>
        </is>
      </c>
      <c r="B25" s="6" t="n">
        <v>-2087349</v>
      </c>
      <c r="C25" s="6" t="n">
        <v>-7530827</v>
      </c>
    </row>
    <row r="26">
      <c r="A26" s="4" t="inlineStr">
        <is>
          <t>Net cash flows used in investing activities</t>
        </is>
      </c>
      <c r="B26" s="6" t="n">
        <v>-1938850</v>
      </c>
      <c r="C26" s="6" t="n">
        <v>-7378566</v>
      </c>
    </row>
    <row r="27">
      <c r="A27" s="3" t="inlineStr">
        <is>
          <t>Cash Flows from Financing Activities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Repayment of borrowings</t>
        </is>
      </c>
      <c r="B28" s="6" t="n">
        <v>-7198067</v>
      </c>
      <c r="C28" s="6" t="n">
        <v>-7198067</v>
      </c>
    </row>
    <row r="29">
      <c r="A29" s="4" t="inlineStr">
        <is>
          <t>Interest paid on borrowings</t>
        </is>
      </c>
      <c r="B29" s="6" t="n">
        <v>-7094324</v>
      </c>
      <c r="C29" s="6" t="n">
        <v>-7703067</v>
      </c>
    </row>
    <row r="30">
      <c r="A30" s="4" t="inlineStr">
        <is>
          <t>Payment of lease liabilities</t>
        </is>
      </c>
      <c r="B30" s="6" t="n">
        <v>-2554107</v>
      </c>
      <c r="C30" s="6" t="n">
        <v>-2503822</v>
      </c>
    </row>
    <row r="31">
      <c r="A31" s="4" t="inlineStr">
        <is>
          <t>Net cash flows used in financing activities</t>
        </is>
      </c>
      <c r="B31" s="6" t="n">
        <v>-16846498</v>
      </c>
      <c r="C31" s="6" t="n">
        <v>-17404956</v>
      </c>
    </row>
    <row r="32">
      <c r="A32" s="4" t="inlineStr">
        <is>
          <t>Net change in cash and cash equivalents</t>
        </is>
      </c>
      <c r="B32" s="6" t="n">
        <v>-3624495</v>
      </c>
      <c r="C32" s="6" t="n">
        <v>2761407</v>
      </c>
    </row>
    <row r="33">
      <c r="A33" s="4" t="inlineStr">
        <is>
          <t>Cash and cash equivalents at beginning of the period</t>
        </is>
      </c>
      <c r="B33" s="6" t="n">
        <v>7718655</v>
      </c>
      <c r="C33" s="6" t="n">
        <v>940925</v>
      </c>
    </row>
    <row r="34">
      <c r="A34" s="4" t="inlineStr">
        <is>
          <t>Cash and cash equivalents at end of the period</t>
        </is>
      </c>
      <c r="B34" s="5" t="n">
        <v>4094160</v>
      </c>
      <c r="C34" s="5" t="n">
        <v>3702332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1:00:20Z</dcterms:created>
  <dcterms:modified xmlns:dcterms="http://purl.org/dc/terms/" xmlns:xsi="http://www.w3.org/2001/XMLSchema-instance" xsi:type="dcterms:W3CDTF">2025-01-06T21:00:20Z</dcterms:modified>
</cp:coreProperties>
</file>